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 PAYABLE" sheetId="9" state="visible" r:id="rId9"/>
    <sheet xmlns:r="http://schemas.openxmlformats.org/officeDocument/2006/relationships" name="SHARE CAPITAL" sheetId="10" state="visible" r:id="rId10"/>
    <sheet xmlns:r="http://schemas.openxmlformats.org/officeDocument/2006/relationships" name="TRANSACTIONS WITH RELATED PARTI" sheetId="11" state="visible" r:id="rId11"/>
    <sheet xmlns:r="http://schemas.openxmlformats.org/officeDocument/2006/relationships" name="COMMITMENTS AND CONCENTRATIONS" sheetId="12" state="visible" r:id="rId12"/>
    <sheet xmlns:r="http://schemas.openxmlformats.org/officeDocument/2006/relationships" name="SUMMARY OF SIGNIFICANT ACCOUN13" sheetId="13" state="visible" r:id="rId13"/>
    <sheet xmlns:r="http://schemas.openxmlformats.org/officeDocument/2006/relationships" name="SHARE CAPITAL (Tables)" sheetId="14" state="visible" r:id="rId14"/>
    <sheet xmlns:r="http://schemas.openxmlformats.org/officeDocument/2006/relationships" name="ORGANIZATION (Details Narrative" sheetId="15" state="visible" r:id="rId15"/>
    <sheet xmlns:r="http://schemas.openxmlformats.org/officeDocument/2006/relationships" name="SUMMARY OF SIGNIFICANT ACCOUN16" sheetId="16" state="visible" r:id="rId16"/>
    <sheet xmlns:r="http://schemas.openxmlformats.org/officeDocument/2006/relationships" name="GOING CONCERN (Details Narrativ" sheetId="17" state="visible" r:id="rId17"/>
    <sheet xmlns:r="http://schemas.openxmlformats.org/officeDocument/2006/relationships" name="NOTE PAYABLE (Details Narrative" sheetId="18" state="visible" r:id="rId18"/>
    <sheet xmlns:r="http://schemas.openxmlformats.org/officeDocument/2006/relationships" name="SHARE CAPITAL (Details)" sheetId="19" state="visible" r:id="rId19"/>
    <sheet xmlns:r="http://schemas.openxmlformats.org/officeDocument/2006/relationships" name="SHARE CAPITAL (Details 1)" sheetId="20" state="visible" r:id="rId20"/>
    <sheet xmlns:r="http://schemas.openxmlformats.org/officeDocument/2006/relationships" name="SHARE CAPITAL (Details Narrativ" sheetId="21" state="visible" r:id="rId21"/>
    <sheet xmlns:r="http://schemas.openxmlformats.org/officeDocument/2006/relationships" name="TRANSACTIONS WITH RELATED PAR22" sheetId="22" state="visible" r:id="rId22"/>
    <sheet xmlns:r="http://schemas.openxmlformats.org/officeDocument/2006/relationships" name="COMMITMENTS AND CONCENTRATIONS " sheetId="23" state="visible" r:id="rId23"/>
  </sheets>
  <definedNames/>
  <calcPr calcId="124519" fullCalcOnLoad="1"/>
</workbook>
</file>

<file path=xl/sharedStrings.xml><?xml version="1.0" encoding="utf-8"?>
<sst xmlns="http://schemas.openxmlformats.org/spreadsheetml/2006/main" uniqueCount="268">
  <si>
    <t>Document and Entity Information - shares</t>
  </si>
  <si>
    <t>9 Months Ended</t>
  </si>
  <si>
    <t>Jun. 30, 2017</t>
  </si>
  <si>
    <t>Aug. 14, 2017</t>
  </si>
  <si>
    <t>Document And Entity Information</t>
  </si>
  <si>
    <t>Entity Registrant Name</t>
  </si>
  <si>
    <t>TeleHealthCare,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CONDENSED BALANCE SHEETS - USD ($)</t>
  </si>
  <si>
    <t>Sep. 30, 2016</t>
  </si>
  <si>
    <t>Current Assets</t>
  </si>
  <si>
    <t>Cash</t>
  </si>
  <si>
    <t>Other current assets</t>
  </si>
  <si>
    <t>Deposit</t>
  </si>
  <si>
    <t xml:space="preserve"> </t>
  </si>
  <si>
    <t>Total other current assets</t>
  </si>
  <si>
    <t>Total Current Assets</t>
  </si>
  <si>
    <t>TOTAL ASSETS</t>
  </si>
  <si>
    <t>Current Liabilities</t>
  </si>
  <si>
    <t>Accounts payable and accrued expenses</t>
  </si>
  <si>
    <t>Salary Payable</t>
  </si>
  <si>
    <t>Note payable and interest payable</t>
  </si>
  <si>
    <t>Customer Deposit</t>
  </si>
  <si>
    <t>Total Current Liabilities</t>
  </si>
  <si>
    <t>Total Liabilities</t>
  </si>
  <si>
    <t>STOCKHOLDER'S DEFICIT:</t>
  </si>
  <si>
    <t>Common stock, $0.001par value; 500,000,000 shares authorized; 88,373,000 and 153,873,000 shares issued and outstanding, respectively</t>
  </si>
  <si>
    <t>Additional paid in capital</t>
  </si>
  <si>
    <t>Accumulated deficit</t>
  </si>
  <si>
    <t>TOTAL STOCKHOLDERS DEFICIT</t>
  </si>
  <si>
    <t>TOTAL LIABILITIES AND STOCKHOLDERS DEFICIT</t>
  </si>
  <si>
    <t>CONDENSED BALANCE SHEETS (Parenthetical) - $ / shares</t>
  </si>
  <si>
    <t>Common Stock, Par Value</t>
  </si>
  <si>
    <t>Common Stock, Authorized</t>
  </si>
  <si>
    <t>Common Stock, Issued</t>
  </si>
  <si>
    <t>Common Stock, Outstanding</t>
  </si>
  <si>
    <t>CONDENSED STATEMENTS OF OPERATIONS (Unaudited) - USD ($)</t>
  </si>
  <si>
    <t>3 Months Ended</t>
  </si>
  <si>
    <t>Jun. 30, 2016</t>
  </si>
  <si>
    <t>Condensed Statements Of Operations</t>
  </si>
  <si>
    <t>REVENUES</t>
  </si>
  <si>
    <t>COST OF SALES</t>
  </si>
  <si>
    <t>GROSS PROFIT</t>
  </si>
  <si>
    <t>OPERATING EXPENSES:</t>
  </si>
  <si>
    <t>General and administrative expenses</t>
  </si>
  <si>
    <t>LOSS FROM OPERATIONS</t>
  </si>
  <si>
    <t>Interest expense</t>
  </si>
  <si>
    <t>LOSS BEFORE PROVISION FOR INCOME TAXES</t>
  </si>
  <si>
    <t>Provision for income taxes</t>
  </si>
  <si>
    <t>NET LOSS</t>
  </si>
  <si>
    <t>NET LOSS PER SHARE OF COMMON STOCK - Basic and diluted</t>
  </si>
  <si>
    <t>WEIGHTED AVERAGE SHARES OUTSTANDING - Basic and diluted</t>
  </si>
  <si>
    <t>CONDENSED STATEMENTS OF CASH FLOWS (Unaudited) - USD ($)</t>
  </si>
  <si>
    <t>Cash flows from operating activities:</t>
  </si>
  <si>
    <t>Net loss</t>
  </si>
  <si>
    <t>Stock compensation</t>
  </si>
  <si>
    <t>Warrant Expense</t>
  </si>
  <si>
    <t>Bad Debt</t>
  </si>
  <si>
    <t>Changes in current assets and liabilities:</t>
  </si>
  <si>
    <t>Deposits</t>
  </si>
  <si>
    <t>Deferred Revenue</t>
  </si>
  <si>
    <t>Accrued interest</t>
  </si>
  <si>
    <t>Net cash used in operating activities</t>
  </si>
  <si>
    <t>Cash flows from financing activities:</t>
  </si>
  <si>
    <t>Proceeds from loan</t>
  </si>
  <si>
    <t>Proceeds from the sale of common stock</t>
  </si>
  <si>
    <t>Net cash provided by financing activities</t>
  </si>
  <si>
    <t>Net increase (decrease) in cash</t>
  </si>
  <si>
    <t>Cash - beginning balance</t>
  </si>
  <si>
    <t>Cash - ending balance</t>
  </si>
  <si>
    <t>Supplemental disclosure of cash flows information:</t>
  </si>
  <si>
    <t>Interest paid</t>
  </si>
  <si>
    <t>Income taxes paid</t>
  </si>
  <si>
    <t>ORGANIZATION</t>
  </si>
  <si>
    <t>Notes to Financial Statements</t>
  </si>
  <si>
    <t>NOTE 1 - ORGANIZATION</t>
  </si>
  <si>
    <t>TeleHealthCare,
Inc. (the Company) was incorporated under the laws of the State of Wyoming on December 10, 2012. The Company develops platforms
in the telehealth industry. Its first platform the Company developed is called CarePanda. Currently, CarePanda set up as a division
of TeleHealthCare. CarePanda is an online software that helps people, family members and caregivers manage, share and control
their own, their familys or their customers healthcare information. CarePanda links people and healthcare information
together at the point of care and works on multiple platforms including Internet enabled devices and mobile phones. The Company
plans to develop similar platforms for clients. CarePanda
is easy to use and has unique tools and features such as online document library, fax services and text messaging and is not dependent
on electronic transfer of health information. CarePanda looks beyond healthcare and focuses on tools that help people manage their
lives and care for others including, contact lists, medication lists, home inventory, emergency planning, medical bill management
and many other features. CarePanda solves a number of social and healthcare industry problems including changes in healthcare
regulations, socio-demographics of an aging population, growing shortage of healthcare workers and impact of Obama Care. On
Feb 8, 2017, the company announced its first contract with Mission Treatment and Recovery based in San Juan Capistrano, CA.
Mission Treatment and Recovery is TLLTs first pilot program to use the CarePanda App beginning in August 2016 and signed
an annual agreement to use the CarePanda platform on full time basis for their entire staff and facility. On
March 10, 2017, the company signed another agreement with Sublime Health Solutions for the use of the CarePanda App for their
entire staff.</t>
  </si>
  <si>
    <t>SUMMARY OF SIGNIFICANT ACCOUNTING POLICIES</t>
  </si>
  <si>
    <t>NOTE 2 - SUMMARY OF SIGNIFICANT ACCOUNTING POLICIES</t>
  </si>
  <si>
    <t>Basis
of Accounting The
Companys financial statements are prepared using the accrual method of accounting. The Company has elected a September
30, fiscal year-end. Revenue
Recognition The
Company recognizes revenue when service have been provided or delivered, the monthly subscription fees charged are fixed or determinable.
Customers understand the specific nature and terms of the agreed upon transactions, and collectability is reasonable assured. We
record deferred revenues when cash payments are received in advance of our performance. Cash
Equivalents For
purposes of the balance sheet and statement of cash flows, the Company considers all highly liquid instruments with maturity of
sis months or less at the time of issuance to be cash equivalents. Stock-based
Compensation and stock warrant expense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Grants of stock to non-employees
and other parties are accounted for in accordance with the ASC 505. Stock-based compensation expense is $63,917 and $220,000 for
the nine months ended June 30, 2017 and 2016, respectively. Stock warrant expense is $2,685,920 and $0 for six months ended June
30, 2017 and 2016, respectively.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Diluted net loss per share
is computed using the weighted average number of common shares and, if dilutive, potential common shares outstanding during the
period. Potential common shares consist of the incremental common shares issuable upon the exercise of options and warrants. The
dilutive effect of outstanding options is reflected in diluted earnings per share by application of the treasury stock method.
Diluted loss per share are the same as basic earnings loss per share due to the lack of dilutive items in the Company.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The
fair value of stock options issued is estimated at the date of issue using the Black-Scholes-Merton option-pricing model. The
Black-Scholes-Merton option-pricing model was developed for use in estimating the fair value of traded options that have no vesting
restrictions and are fully transferable. The Black-Scholes-Merton option pricing model requires the input of highly subjective
assumptions such as the expected stock price volatility and the expected period until options are exercised.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Long-Lived
Assets 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Additionally, if the Company does not have historical operating experience asset carrying amounts are
expensed. For the nine months ended June 30, 2017 and 2016, the Company did not recognize any impairments for its long-lived assets.
Management believes these intangible assets will continue to be utilized by the Company to generate revenues.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For the nine months ended June 30, 2017 and 2016, the Company did not recognize any impairments
for intellectual property.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he Company has not started
amortizing the intangible asset until the official launch of its website. Advertising Advertising
will be expensed in the period in which it is incurred. For the nine months ended June 30, 2017 and 2016, the Company recognized
$5,743 and $0 for advertising expenses, respectively. Recently
Issued Accounting Pronouncements Lease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ASU 2016-02 will be effective for the Company beginning in its first quarter of 2020,
and early adoption is permitted. The Company have early adopted this standard in the fourth quarter of 2016. Stock
Compensation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Balance Sheets. Upon adoption, the Company will record any excess tax benefits
or deficiencies from its equity awards in its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NOTE 3 - GOING CONCERN</t>
  </si>
  <si>
    <t>The
accompanying financial statements have been prepared assuming that the Company will continue as a going concern. As reflected
in the accompanying financial statements, the Company had a negative working capital of $326,159 and an accumulated deficit of
$3,538,323 at June 30, 2017. As of June 30, 2017, the Company had not generated any significant revenue and had no committed sources
of capital or financing. While
the Company is attempting to generate revenues from telehealth platform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t>
  </si>
  <si>
    <t>NOTE PAYABLE</t>
  </si>
  <si>
    <t>NOTE 4 - NOTE PAYABLE</t>
  </si>
  <si>
    <t>On
December 31, 2012, the Company issued a note payable to an unrelated party for $45,000. The notes are due on September 30, 2016
and have an interest rate of 6%. The principal $45,000 was paid in July 2016. As of March 31, 2017, there is $6,865 of accrued
interest payable balance. On
January 1st, 2016, the Company issued a note payable to an unrelated party for $14,000. The notes are due on September 30, 2016
and have an interest rate of 10%. As of June 30, 2017, the notes are in default, there is $14,000 of principal and $2,095 of accrued
interest past due. On
February 1, 2017, the Company issued a note payable to an unrelated party for $50,000. The note is due on February 1, 2018
and have an interest rate of 6%. As of March 31, 2017, there is $1,250 of accrued interest payable balance.</t>
  </si>
  <si>
    <t>SHARE CAPITAL</t>
  </si>
  <si>
    <t>NOTE 5 - SHARE CAPITAL</t>
  </si>
  <si>
    <t>The
Company is authorized to issue 200,000,000 shares of common stock. On April 12, 2016, the Company amended the article with the
Wyoming secretary of state to increase the amount of authorized shares to 500,000,000. In
the year ending September 30, 2013, the Company issued 40,000,000 shares of its common stock to its chairman and treasurer as
founder shares and 5,000,000 shares for services valued by the Company at $5,000. In
the year ending September 30, 2014, the Company issued 710,000 shares of our common stock for services with a value attributed
to them of $17,750. These vested quarterly over a year. In
the year ending September 30, 2014, the Company issued 2,500,000 shares of our common stock for assets related to CarePanda with
a value attributed to them of $62,500. The
Company completed a private placement on September 30, 2014 whereby it sold 1,681,000 shares of common stock for $42,025. On
December 29, 2015, the Company entered into an agreement to issue 400,000 shares of our common stock for services with a fair
value attributed to them of $220,000. On
February 11, 2016, the Company partially completed a private placement offering to certain institutional and accredited investors
pursuant to which the Company sold an aggregate of 750,000 shares of the Companys common stock resulting in gross proceeds
of $75,000 to the Company. The numbers of shares are restated at 2,250,000 shares to reflect the one-for-three forward stock split
filed on June 3, 2016. On
June 3, 2016, the Company filed an Articles of Amendment to the Companys Articles of Incorporation to effect a one-for-three
forward stock split (the Forward Stock Split) of the outstanding common stock of the Company. The Forward Stock
Split became effective on June 23, 2016 and was retroactively adjusted for all periods presented. As a result of the Forward Stock
Split, the number of outstanding shares of the common stock increased to approximately 153,123,000. The Forward Stock Split affected
all shareholders of the Company uniformly. On
August 15, 2016, the Company sold an aggregate of 250,000 shares of the Companys common stock resulting in the gross proceeds
of $25,000 to the Company associated with the private placement offering in February 2016. The numbers of shares are restated
at 750,000 shares to reflect the one-for-three forward stock split filed on June 3, 2016. On
September 1, 2016, the Company granted a consultant, an option to purchase 1,000,000 shares of common stock at $0.1 per share.
The option is exercisable as to 25% on the first quarter of the grant date and as to an additional 25% at the end of each successive
fiscal quarter following the grant date. Fair value of the option is calculated using Black-Scholes Option Pricing Model with
the following weighted average assumptions. Black-Scholes
Option Pricing Model  Stock Option
Current
Stock Price $ 0.10
Exercise
Price $ 0.10
Risk-Free
Interest Rate 0.60 %
Expected
Life of Option 1
Volatility 289.2 %
Dividend
Yield 0 %
$ 0.09
Schedule
of Stock Options Roll Forward Shares
Under Option Weighted
Average Exercise Price Weighted
Average Remaining Contractual Life Aggregate Intrinsic Value
Outstanding
as of September 30, 2015 - $ - - $ -
Granted 1,000,000 0.1 1 year
Expired
/ Cancelled - - - -
Outstanding
as of September 30, 2016 1,000,000 $ 0.1 0.92
years $ -
Granted - - - -
Expired
/ Cancelled - - - -
Outstanding
as of December 31, 2016 1,000,000 0.1 0.67
years -
Granted - - - -
Expired/Cancelled - - - -
Outstanding
as of June 30, 2017 1,000,000 0.1 0.17
years -
Exercisable
at June 30, 2017 1,000,000 $ 0.1 0.17
years $ - On
October 1, 2016, the Company signed a one-year consulting agreement with Re-Habit LLC as exclusive reseller of the CarePanda App
for the rehab industry. Re-Habit LLC was offered exercisable stock warrants of 7,693,650 common shares of the Company, vesting
immediately upon signing the agreement. Re-Habit is entitled to additional shares of restricted common stock based on future performance,
if total shares received from the Company does not exceed 33.3% of the outstanding company shares at any time. The shares have
an exercise price of $0.001 with 6 month lock up from the date the shares were issued. Fair value of the stock warrant is calculated
using Black-Scholes Option Pricing Model with the following weighted average assumptions. Re-Habit has exercised 7,500,000 common
shares related to the stock warrant as of June 30, 2017.
Black-Scholes
Option Pricing Model  Stock Warrant
Current
Stock Price $ 0.35
Exercise
Price $ 0.001
Risk-Free
Interest Rate 0.60 %
Expected
Life of Option 1
Volatility 260.0 %
Dividend
Yield 0 %
Call
Option Value $ 0.35
Schedule
of Stock Warrant Roll Forward Shares
Under Stock
Warrant Weighted
Average Exercise Price Weighted
Average Remaining Contractual Life Aggregate Intrinsic Value
Outstanding
as of September 30, 2016 - $ - - $ -
Granted 7,693,650 0.001 1 year -
Expired
/ Cancelled - - - -
Outstanding
as of December 31, 2016 7,693,650 0.001 0.75
years -
Granted - - - -
Exercised 7,500,000 0.001 - -
Outstanding
as of June 30, 2017 193,650 0.001 0.25
years -
Exercisable
at June 30, 2017 193,650 $ 0.001 0.25
years $ - The
company recognized stock compensation expenses of $63,916 and $220,000 during the nine months ended June 30, 2017 and 2016, respectively,
related to stock option awards granted to certain individuals providing service to the company based on the grant date fair value
of the awards, net of estimated forfeitures. The company recognized stock warrant expense of $2,685,920 and $0 during the nine
months ended June 30, 2017 and 2016, respectively, related to stock warrants granted to certain companies providing service to
the company based on the grant date fair value of the awards, net of estimated forfeitures. On
March 14, 2017, the company entered into a Share Cancellation/Return to Treasury Agreement (the Agreement) with
Derek Cahill, the Companys Chief Executive Officer. Pursuant to the Agreement, Mr. Cahill cancelled 73,000,000 shares of
the outstanding common stock held by him. By canceling these shares, Mr. Cahill and the Companys Board of Directors want
to better position the Company for investment. At
June 30, 2017, the company had $14,423 of unrecognized compensation expense (net of estimated forfeitures) associated with stock
option awards which the Company expects will be recognized through September 2017. As
June 30, 2017, there are approximately 88,373,000 shares outstanding.</t>
  </si>
  <si>
    <t>TRANSACTIONS WITH RELATED PARTIES</t>
  </si>
  <si>
    <t>NOTE 6 - TRANSACTIONS WITH RELATED PARTIES</t>
  </si>
  <si>
    <t>Salary
payable to related parties as an officer of the Company is $7,500 a month which began in April 2016. As of June 30, 2017, salary
payable accrued $121,519. Management believes that the terms of the agreements with the related parties are comparable to the
terms obtained in arms length transactions with unrelated, similarly situated officers of the Company. The
company engaged GoBigWeb, owned by the CEO of Telehealthcare Inc, to perform website development services. As of June 30, 2017,
the company have made payments $1,800 to the GoBigWeb for services rendered.</t>
  </si>
  <si>
    <t>COMMITMENTS AND CONCENTRATIONS</t>
  </si>
  <si>
    <t>NOTE 7 - COMMITMENTS AND CONCENTRATIONS:</t>
  </si>
  <si>
    <t>Office
Sub-Lease  San Clemente, CA st Equisolve
 The company entered into investor relations agreement with Equisolve on a month-to-month basis for $495.00 each month
due the first day of each month.</t>
  </si>
  <si>
    <t>SUMMARY OF SIGNIFICANT ACCOUNTING POLICIES (Policies)</t>
  </si>
  <si>
    <t>Summary Of Significant Accounting Policies Policies</t>
  </si>
  <si>
    <t>Basis of Accounting</t>
  </si>
  <si>
    <t>The
Companys financial statements are prepared using the accrual method of accounting. The Company has elected a September
30, fiscal year-end.</t>
  </si>
  <si>
    <t>Revenue Recognition</t>
  </si>
  <si>
    <t>The
Company recognizes revenue when service have been provided or delivered, the monthly subscription fees charged are fixed or determinable.
Customers understand the specific nature and terms of the agreed upon transactions, and collectability is reasonable assured. We
record deferred revenues when cash payments are received in advance of our performance.</t>
  </si>
  <si>
    <t>Cash Equivalents</t>
  </si>
  <si>
    <t>For
purposes of the balance sheet and statement of cash flows, the Company considers all highly liquid instruments with maturity of
sis months or less at the time of issuance to be cash equivalents.</t>
  </si>
  <si>
    <t>Stock-based Compensation and stock warrant expense</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Grants of stock to non-employees
and other parties are accounted for in accordance with the ASC 505. Stock-based compensation expense is $63,917 and $220,000 for
the nine months ended June 30, 2017 and 2016, respectively. Stock warrant expense is $2,685,920 and $0 for six months ended June
30, 2017 and 2016, respectively.</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Diluted net loss per share
is computed using the weighted average number of common shares and, if dilutive, potential common shares outstanding during the
period. Potential common shares consist of the incremental common shares issuable upon the exercise of options and warrants. The
dilutive effect of outstanding options is reflected in diluted earnings per share by application of the treasury stock method.
Diluted loss per share are the same as basic earnings loss per share due to the lack of dilutive items in the Company.</t>
  </si>
  <si>
    <t>Fair Value Measurements and Disclosure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The
fair value of stock options issued is estimated at the date of issue using the Black-Scholes-Merton option-pricing model. The
Black-Scholes-Merton option-pricing model was developed for use in estimating the fair value of traded options that have no vesting
restrictions and are fully transferable. The Black-Scholes-Merton option pricing model requires the input of highly subjective
assumptions such as the expected stock price volatility and the expected period until options are exercised.</t>
  </si>
  <si>
    <t>Income Taxes</t>
  </si>
  <si>
    <t>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Long-Lived Assets</t>
  </si>
  <si>
    <t>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Additionally, if the Company does not have historical operating experience asset carrying amounts are
expensed. For the nine months ended June 30, 2017 and 2016, the Company did not recognize any impairments for its long-lived assets.
Management believes these intangible assets will continue to be utilized by the Company to generate revenues.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For the nine months ended June 30, 2017 and 2016, the Company did not recognize any impairments
for intellectual property.</t>
  </si>
  <si>
    <t>Intangible Assets</t>
  </si>
  <si>
    <t xml:space="preserve">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he Company has not started
amortizing the intangible asset until the official launch of its website. </t>
  </si>
  <si>
    <t>Advertising</t>
  </si>
  <si>
    <t>Advertising
will be expensed in the period in which it is incurred. For the nine months ended June 30, 2017 and 2016, the Company recognized
$5,743 and $0 for advertising expenses, respectively.</t>
  </si>
  <si>
    <t>Recently Issued Accounting Pronouncements</t>
  </si>
  <si>
    <t>Leases In
February 2016, the FASB issued ASU No. 2016-02, Leases (Topic 842) (ASU 2016-02), which modifies lease accounting
for lessees to increase transparency and comparability by recording lease assets and liabilities for operating leases and disclosing
key information about leasing arrangements. ASU 2016-02 will be effective for the Company beginning in its first quarter of 2020,
and early adoption is permitted. The Company have early adopted this standard in the fourth quarter of 2016. Stock
Compensation In
March 2016, the FASB issued ASU No. 2016-09, Compensation  Stock Compensation (Topic 718): Improvements to Employee Share-Based
Payment Accounting (ASU 2016-09), which modifies certain aspects of the accounting for share-based payment transactions,
including income taxes, classification of awards, and classification in the statement of cash flows. The Company will adopt
ASU 2016-09 in its first quarter of 2018. Currently, excess tax benefits or deficiencies from the Companys equity awards
are recorded as additional paid-in capital in its Balance Sheets. Upon adoption, the Company will record any excess tax benefits
or deficiencies from its equity awards in its Statements of Operations in the reporting periods in which vesting occurs. As a
result, subsequent to adoption the Companys income tax expense and associated effective tax rate will be impacted by fluctuations
in stock price between the grant dates and vesting dates of equity award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SHARE CAPITAL (Tables)</t>
  </si>
  <si>
    <t>Stock Option [Member]</t>
  </si>
  <si>
    <t>Black-Scholes Option Pricing Model with weighted average assumptions</t>
  </si>
  <si>
    <t xml:space="preserve">Current
Stock Price $ 0.10
Exercise
Price $ 0.10
Risk-Free
Interest Rate 0.60 %
Expected
Life of Option 1
Volatility 289.2 %
Dividend
Yield 0 %
$ 0.09 </t>
  </si>
  <si>
    <t>Schedule of Stock Options Roll Forward</t>
  </si>
  <si>
    <t xml:space="preserve">Schedule
of Stock Options Roll Forward Shares
Under Option Weighted
Average Exercise Price Weighted
Average Remaining Contractual Life Aggregate Intrinsic Value
Outstanding
as of September 30, 2015 - $ - - $ -
Granted 1,000,000 0.1 1 year
Expired
/ Cancelled - - - -
Outstanding
as of September 30, 2016 1,000,000 $ 0.1 0.92
years $ -
Granted - - - -
Expired
/ Cancelled - - - -
Outstanding
as of December 31, 2016 1,000,000 0.1 0.67
years -
Granted - - - -
Expired/Cancelled - - - -
Outstanding
as of June 30, 2017 1,000,000 0.1 0.17
years -
Exercisable
at June 30, 2017 1,000,000 $ 0.1 0.17
years $ - </t>
  </si>
  <si>
    <t>Stock Warrant [Member]</t>
  </si>
  <si>
    <t xml:space="preserve">Black-Scholes
Option Pricing Model  Stock Warrant
Current
Stock Price $ 0.35
Exercise
Price $ 0.001
Risk-Free
Interest Rate 0.60 %
Expected
Life of Option 1
Volatility 260.0 %
Dividend
Yield 0 %
Call
Option Value $ 0.35 </t>
  </si>
  <si>
    <t xml:space="preserve">Schedule
of Stock Warrant Roll Forward Shares
Under Stock
Warrant Weighted
Average Exercise Price Weighted
Average Remaining Contractual Life Aggregate Intrinsic Value
Outstanding
as of September 30, 2016 - $ - - $ -
Granted 7,693,650 0.001 1 year -
Expired
/ Cancelled - - - -
Outstanding
as of December 31, 2016 7,693,650 0.001 0.75
years -
Granted - - - -
Exercised 7,500,000 0.001 - -
Outstanding
as of June 30, 2017 193,650 0.001 0.25
years -
Exercisable
at June 30, 2017 193,650 $ 0.001 0.25
years $ - </t>
  </si>
  <si>
    <t>ORGANIZATION (Details Narrative)</t>
  </si>
  <si>
    <t>Organization Details Narrative</t>
  </si>
  <si>
    <t>State of Incorporation</t>
  </si>
  <si>
    <t xml:space="preserve">Wyoming </t>
  </si>
  <si>
    <t>Date of incorporation</t>
  </si>
  <si>
    <t>Dec. 10,
		2012</t>
  </si>
  <si>
    <t>SUMMARY OF SIGNIFICANT ACCOUNTING POLICIES (Details Narrative) - USD ($)</t>
  </si>
  <si>
    <t>6 Months Ended</t>
  </si>
  <si>
    <t>Summary Of Significant Accounting Policies Details Narrative</t>
  </si>
  <si>
    <t>Stock-based compensation expense</t>
  </si>
  <si>
    <t>Stock warrant expense</t>
  </si>
  <si>
    <t>Advertising expenses</t>
  </si>
  <si>
    <t>GOING CONCERN (Details Narrative) - USD ($)</t>
  </si>
  <si>
    <t>Going Concern Details Narrative</t>
  </si>
  <si>
    <t>Working capital</t>
  </si>
  <si>
    <t>NOTE PAYABLE (Details Narrative) - USD ($)</t>
  </si>
  <si>
    <t>1 Months Ended</t>
  </si>
  <si>
    <t>Jul. 31, 2016</t>
  </si>
  <si>
    <t>Mar. 31, 2017</t>
  </si>
  <si>
    <t>Note payable to an unrelated party</t>
  </si>
  <si>
    <t>Repayments of debt</t>
  </si>
  <si>
    <t>On December 31, 2012 [Member]</t>
  </si>
  <si>
    <t>Interest Rate</t>
  </si>
  <si>
    <t>6.00%</t>
  </si>
  <si>
    <t>Maturity date</t>
  </si>
  <si>
    <t>Sep. 30,
		2016</t>
  </si>
  <si>
    <t>On January 1st, 2016 [Member]</t>
  </si>
  <si>
    <t>10.00%</t>
  </si>
  <si>
    <t>Principal amount</t>
  </si>
  <si>
    <t>On February 1, 2017 [Member]</t>
  </si>
  <si>
    <t>Feb. 1,
		2018</t>
  </si>
  <si>
    <t>SHARE CAPITAL (Details)</t>
  </si>
  <si>
    <t>Jun. 30, 2017$ / shares</t>
  </si>
  <si>
    <t>Current Stock Price</t>
  </si>
  <si>
    <t>Exercise Price</t>
  </si>
  <si>
    <t>Risk-Free Interest Rate</t>
  </si>
  <si>
    <t>0.60%</t>
  </si>
  <si>
    <t>Expected Life of Option</t>
  </si>
  <si>
    <t>1 year</t>
  </si>
  <si>
    <t>Volatility</t>
  </si>
  <si>
    <t>289.20%</t>
  </si>
  <si>
    <t>Dividend Yield</t>
  </si>
  <si>
    <t>0.00%</t>
  </si>
  <si>
    <t>Share Price</t>
  </si>
  <si>
    <t>260.00%</t>
  </si>
  <si>
    <t>SHARE CAPITAL (Details 1) - USD ($)</t>
  </si>
  <si>
    <t>12 Months Ended</t>
  </si>
  <si>
    <t>Dec. 31, 2016</t>
  </si>
  <si>
    <t>Number of Outstanding, Beginning Balance</t>
  </si>
  <si>
    <t>Granted</t>
  </si>
  <si>
    <t>Expired / Cancelled</t>
  </si>
  <si>
    <t>Number of Outstanding, Ending Balance</t>
  </si>
  <si>
    <t>Number of Outstanding, Exercisable</t>
  </si>
  <si>
    <t>Weighted Average Exercise Price, Beginning Balance</t>
  </si>
  <si>
    <t>Weighted Average Exercise Price, Ending Balance</t>
  </si>
  <si>
    <t>Weighted Average Exercise Price, Exercisable</t>
  </si>
  <si>
    <t>Weighted average remaining contractual life (Years), Outstanding, Ending Balance</t>
  </si>
  <si>
    <t>8 months 1 day</t>
  </si>
  <si>
    <t>2 months 1 day</t>
  </si>
  <si>
    <t>11 months 1 day</t>
  </si>
  <si>
    <t>Weighted average remaining contractual life (Years), Exercisable</t>
  </si>
  <si>
    <t>Aggregate intrinsic value, Beginning Balance</t>
  </si>
  <si>
    <t>Aggregate intrinsic value, Ending Balance</t>
  </si>
  <si>
    <t>Exercised</t>
  </si>
  <si>
    <t>9 months</t>
  </si>
  <si>
    <t>2 months 30 days</t>
  </si>
  <si>
    <t>SHARE CAPITAL (Details Narrative) - USD ($)</t>
  </si>
  <si>
    <t>Mar. 14, 2017</t>
  </si>
  <si>
    <t>Sep. 01, 2016</t>
  </si>
  <si>
    <t>Aug. 15, 2016</t>
  </si>
  <si>
    <t>Jun. 03, 2016</t>
  </si>
  <si>
    <t>Apr. 12, 2016</t>
  </si>
  <si>
    <t>Feb. 11, 2016</t>
  </si>
  <si>
    <t>Dec. 29, 2015</t>
  </si>
  <si>
    <t>Sep. 30, 2014</t>
  </si>
  <si>
    <t>Sep. 30, 2013</t>
  </si>
  <si>
    <t>Common stock shares authorized</t>
  </si>
  <si>
    <t>Amendment to common stock shares authorized description</t>
  </si>
  <si>
    <t>On April 12, 2016, the Company amended the article with the Wyoming secretary of state to increase the amount of authorized shares to 500,000,000</t>
  </si>
  <si>
    <t>Common stock founder shares</t>
  </si>
  <si>
    <t>Common stock issued for services, Shares</t>
  </si>
  <si>
    <t>Common stock issued for services, Amount</t>
  </si>
  <si>
    <t>Common stock issued for assets, Shares</t>
  </si>
  <si>
    <t>Common stock issued for assets, Amount</t>
  </si>
  <si>
    <t>Private placement, shares</t>
  </si>
  <si>
    <t>Private placement, amount</t>
  </si>
  <si>
    <t>Common stock, shares sold</t>
  </si>
  <si>
    <t>Proceeds for common stock</t>
  </si>
  <si>
    <t>Common stock shares restated, post-split</t>
  </si>
  <si>
    <t>Forward Stock Split</t>
  </si>
  <si>
    <t xml:space="preserve">one-for-three </t>
  </si>
  <si>
    <t>Stock option, exercise period description</t>
  </si>
  <si>
    <t>The option is exercisable as to 25% on the first quarter of the grant date and as to an additional 25% at the end of each successive fiscal quarter following the grant date</t>
  </si>
  <si>
    <t>Common stock, shares outstanding</t>
  </si>
  <si>
    <t>Option to purchase shares of common stock at $0.1 per share</t>
  </si>
  <si>
    <t>Exercise price</t>
  </si>
  <si>
    <t>Unrecognized compensation expense</t>
  </si>
  <si>
    <t>Common stock shares cancelled/forfeited</t>
  </si>
  <si>
    <t>Oct. 1. 2016 [Member]</t>
  </si>
  <si>
    <t>Stock warrants issued</t>
  </si>
  <si>
    <t>Additional shares description</t>
  </si>
  <si>
    <t>ReHabit is entitled to additional shares of restricted common stock based on future performance, if total shares received from the Company does not exceed 33.3% of the outstanding company shares at any time</t>
  </si>
  <si>
    <t>Lock up period description</t>
  </si>
  <si>
    <t>6 month lock up from the date the shares were issued</t>
  </si>
  <si>
    <t>Re-habit LLC [Member]</t>
  </si>
  <si>
    <t>Stock warrants exercised</t>
  </si>
  <si>
    <t>TRANSACTIONS WITH RELATED PARTIES (Details Narrative) - USD ($)</t>
  </si>
  <si>
    <t>Salary payable to related parties</t>
  </si>
  <si>
    <t>GoBigWeb [Member]</t>
  </si>
  <si>
    <t>Payment for services</t>
  </si>
  <si>
    <t>COMMITMENTS AND CONCENTRATIONS (Details Narrative)</t>
  </si>
  <si>
    <t>Jun. 30, 2017USD ($)</t>
  </si>
  <si>
    <t>Sub lease payment (Monthly)</t>
  </si>
  <si>
    <t>Increase rent (per month)</t>
  </si>
  <si>
    <t>Additional payment for office space</t>
  </si>
  <si>
    <t>Increase rent (per month), Starting date</t>
  </si>
  <si>
    <t>Feb. 1,
		2017</t>
  </si>
  <si>
    <t>Equisolve [Member]</t>
  </si>
  <si>
    <t>Investor relation agreement monthly pay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1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88373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3</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93</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93</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138</v>
      </c>
      <c r="B15"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4" t="s">
        <v>141</v>
      </c>
    </row>
    <row r="4" spans="1:2">
      <c r="A4" s="4" t="s">
        <v>142</v>
      </c>
      <c r="B4" s="4" t="s">
        <v>143</v>
      </c>
    </row>
    <row r="5" spans="1:2">
      <c r="A5" s="4" t="s">
        <v>144</v>
      </c>
      <c r="B5" s="4" t="s">
        <v>145</v>
      </c>
    </row>
    <row r="6" spans="1:2">
      <c r="A6" s="4" t="s">
        <v>146</v>
      </c>
    </row>
    <row r="7" spans="1:2">
      <c r="A7" s="4" t="s">
        <v>142</v>
      </c>
      <c r="B7" s="4" t="s">
        <v>147</v>
      </c>
    </row>
    <row r="8" spans="1:2">
      <c r="A8" s="4" t="s">
        <v>144</v>
      </c>
      <c r="B8"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6"/>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5</v>
      </c>
      <c r="B1" s="2" t="s">
        <v>156</v>
      </c>
      <c r="D1" s="2" t="s">
        <v>1</v>
      </c>
    </row>
    <row r="2" spans="1:5">
      <c r="B2" s="2" t="s">
        <v>2</v>
      </c>
      <c r="C2" s="2" t="s">
        <v>57</v>
      </c>
      <c r="D2" s="2" t="s">
        <v>2</v>
      </c>
      <c r="E2" s="2" t="s">
        <v>57</v>
      </c>
    </row>
    <row r="3" spans="1:5">
      <c r="A3" s="3" t="s">
        <v>157</v>
      </c>
    </row>
    <row r="4" spans="1:5">
      <c r="A4" s="4" t="s">
        <v>158</v>
      </c>
      <c r="D4" s="7" t="n">
        <v>63916</v>
      </c>
      <c r="E4" s="7" t="n">
        <v>220000</v>
      </c>
    </row>
    <row r="5" spans="1:5">
      <c r="A5" s="4" t="s">
        <v>159</v>
      </c>
      <c r="B5" s="7" t="n">
        <v>2685920</v>
      </c>
      <c r="C5" s="4" t="s">
        <v>33</v>
      </c>
      <c r="D5" s="5" t="n">
        <v>2685920</v>
      </c>
      <c r="E5" s="4" t="s">
        <v>33</v>
      </c>
    </row>
    <row r="6" spans="1:5">
      <c r="A6" s="4" t="s">
        <v>160</v>
      </c>
      <c r="D6" s="7" t="n">
        <v>5743</v>
      </c>
      <c r="E6"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1</v>
      </c>
      <c r="B1" s="2" t="s">
        <v>2</v>
      </c>
      <c r="C1" s="2" t="s">
        <v>28</v>
      </c>
    </row>
    <row r="2" spans="1:3">
      <c r="A2" s="3" t="s">
        <v>162</v>
      </c>
    </row>
    <row r="3" spans="1:3">
      <c r="A3" s="4" t="s">
        <v>163</v>
      </c>
      <c r="B3" s="7" t="n">
        <v>-326159</v>
      </c>
    </row>
    <row r="4" spans="1:3">
      <c r="A4" s="4" t="s">
        <v>47</v>
      </c>
      <c r="B4" s="7" t="n">
        <v>-3538323</v>
      </c>
      <c r="C4" s="7" t="n">
        <v>-63255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6"/>
    <col customWidth="1" max="5" min="5" width="15"/>
    <col customWidth="1" max="6" min="6" width="14"/>
  </cols>
  <sheetData>
    <row r="1" spans="1:6">
      <c r="A1" s="1" t="s">
        <v>164</v>
      </c>
      <c r="B1" s="2" t="s">
        <v>165</v>
      </c>
      <c r="C1" s="2" t="s">
        <v>56</v>
      </c>
      <c r="D1" s="2" t="s">
        <v>156</v>
      </c>
    </row>
    <row r="2" spans="1:6">
      <c r="B2" s="2" t="s">
        <v>166</v>
      </c>
      <c r="C2" s="2" t="s">
        <v>167</v>
      </c>
      <c r="D2" s="2" t="s">
        <v>2</v>
      </c>
      <c r="E2" s="2" t="s">
        <v>167</v>
      </c>
      <c r="F2" s="2" t="s">
        <v>28</v>
      </c>
    </row>
    <row r="3" spans="1:6">
      <c r="A3" s="4" t="s">
        <v>168</v>
      </c>
      <c r="D3" s="7" t="n">
        <v>74210</v>
      </c>
      <c r="F3" s="7" t="n">
        <v>21910</v>
      </c>
    </row>
    <row r="4" spans="1:6">
      <c r="A4" s="4" t="s">
        <v>169</v>
      </c>
      <c r="B4" s="7" t="n">
        <v>45000</v>
      </c>
    </row>
    <row r="5" spans="1:6">
      <c r="A5" s="4" t="s">
        <v>170</v>
      </c>
    </row>
    <row r="6" spans="1:6">
      <c r="A6" s="4" t="s">
        <v>168</v>
      </c>
      <c r="C6" s="7" t="n">
        <v>45000</v>
      </c>
      <c r="E6" s="7" t="n">
        <v>45000</v>
      </c>
    </row>
    <row r="7" spans="1:6">
      <c r="A7" s="4" t="s">
        <v>171</v>
      </c>
      <c r="C7" s="4" t="s">
        <v>172</v>
      </c>
      <c r="E7" s="4" t="s">
        <v>172</v>
      </c>
    </row>
    <row r="8" spans="1:6">
      <c r="A8" s="4" t="s">
        <v>173</v>
      </c>
      <c r="C8" s="4" t="s">
        <v>174</v>
      </c>
    </row>
    <row r="9" spans="1:6">
      <c r="A9" s="4" t="s">
        <v>80</v>
      </c>
      <c r="C9" s="7" t="n">
        <v>6865</v>
      </c>
      <c r="E9" s="7" t="n">
        <v>6865</v>
      </c>
    </row>
    <row r="10" spans="1:6">
      <c r="A10" s="4" t="s">
        <v>175</v>
      </c>
    </row>
    <row r="11" spans="1:6">
      <c r="A11" s="4" t="s">
        <v>168</v>
      </c>
      <c r="D11" s="7" t="n">
        <v>14000</v>
      </c>
    </row>
    <row r="12" spans="1:6">
      <c r="A12" s="4" t="s">
        <v>171</v>
      </c>
      <c r="D12" s="4" t="s">
        <v>176</v>
      </c>
    </row>
    <row r="13" spans="1:6">
      <c r="A13" s="4" t="s">
        <v>173</v>
      </c>
      <c r="D13" s="4" t="s">
        <v>174</v>
      </c>
    </row>
    <row r="14" spans="1:6">
      <c r="A14" s="4" t="s">
        <v>177</v>
      </c>
      <c r="D14" s="7" t="n">
        <v>14000</v>
      </c>
    </row>
    <row r="15" spans="1:6">
      <c r="A15" s="4" t="s">
        <v>80</v>
      </c>
      <c r="D15" s="7" t="n">
        <v>2095</v>
      </c>
    </row>
    <row r="16" spans="1:6">
      <c r="A16" s="4" t="s">
        <v>178</v>
      </c>
    </row>
    <row r="17" spans="1:6">
      <c r="A17" s="4" t="s">
        <v>168</v>
      </c>
      <c r="C17" s="7" t="n">
        <v>50000</v>
      </c>
      <c r="E17" s="7" t="n">
        <v>50000</v>
      </c>
    </row>
    <row r="18" spans="1:6">
      <c r="A18" s="4" t="s">
        <v>171</v>
      </c>
      <c r="C18" s="4" t="s">
        <v>172</v>
      </c>
      <c r="E18" s="4" t="s">
        <v>172</v>
      </c>
    </row>
    <row r="19" spans="1:6">
      <c r="A19" s="4" t="s">
        <v>173</v>
      </c>
      <c r="E19" s="4" t="s">
        <v>179</v>
      </c>
    </row>
    <row r="20" spans="1:6">
      <c r="A20" s="4" t="s">
        <v>80</v>
      </c>
      <c r="C20" s="7" t="n">
        <v>1250</v>
      </c>
      <c r="E20" s="7" t="n">
        <v>1250</v>
      </c>
    </row>
  </sheetData>
  <mergeCells count="2">
    <mergeCell ref="A1:A2"/>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24"/>
    <col customWidth="1" max="2" min="2" width="24"/>
  </cols>
  <sheetData>
    <row r="1" spans="1:2">
      <c r="A1" s="1" t="s">
        <v>180</v>
      </c>
      <c r="B1" s="2" t="s">
        <v>1</v>
      </c>
    </row>
    <row r="2" spans="1:2">
      <c r="B2" s="2" t="s">
        <v>181</v>
      </c>
    </row>
    <row r="3" spans="1:2">
      <c r="A3" s="4" t="s">
        <v>141</v>
      </c>
    </row>
    <row r="4" spans="1:2">
      <c r="A4" s="4" t="s">
        <v>182</v>
      </c>
      <c r="B4" s="9" t="n">
        <v>0.1</v>
      </c>
    </row>
    <row r="5" spans="1:2">
      <c r="A5" s="4" t="s">
        <v>183</v>
      </c>
      <c r="B5" s="9" t="n">
        <v>0.1</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9" t="n">
        <v>0.09</v>
      </c>
    </row>
    <row r="11" spans="1:2">
      <c r="A11" s="4" t="s">
        <v>146</v>
      </c>
    </row>
    <row r="12" spans="1:2">
      <c r="A12" s="4" t="s">
        <v>182</v>
      </c>
      <c r="B12" s="10" t="n">
        <v>0.35</v>
      </c>
    </row>
    <row r="13" spans="1:2">
      <c r="A13" s="4" t="s">
        <v>183</v>
      </c>
      <c r="B13" s="8" t="n">
        <v>0.001</v>
      </c>
    </row>
    <row r="14" spans="1:2">
      <c r="A14" s="4" t="s">
        <v>184</v>
      </c>
      <c r="B14" s="4" t="s">
        <v>185</v>
      </c>
    </row>
    <row r="15" spans="1:2">
      <c r="A15" s="4" t="s">
        <v>186</v>
      </c>
      <c r="B15" s="4" t="s">
        <v>187</v>
      </c>
    </row>
    <row r="16" spans="1:2">
      <c r="A16" s="4" t="s">
        <v>188</v>
      </c>
      <c r="B16" s="4" t="s">
        <v>193</v>
      </c>
    </row>
    <row r="17" spans="1:2">
      <c r="A17" s="4" t="s">
        <v>190</v>
      </c>
      <c r="B17" s="4" t="s">
        <v>191</v>
      </c>
    </row>
    <row r="18" spans="1:2">
      <c r="A18" s="4" t="s">
        <v>192</v>
      </c>
      <c r="B18" s="9" t="n">
        <v>0.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70</v>
      </c>
      <c r="C3" s="7" t="n">
        <v>19414</v>
      </c>
    </row>
    <row r="4" spans="1:3">
      <c r="A4" s="3" t="s">
        <v>31</v>
      </c>
    </row>
    <row r="5" spans="1:3">
      <c r="A5" s="4" t="s">
        <v>32</v>
      </c>
      <c r="B5" s="5" t="n">
        <v>700</v>
      </c>
      <c r="C5" s="4" t="s">
        <v>33</v>
      </c>
    </row>
    <row r="6" spans="1:3">
      <c r="A6" s="4" t="s">
        <v>34</v>
      </c>
      <c r="B6" s="5" t="n">
        <v>700</v>
      </c>
      <c r="C6" s="4" t="s">
        <v>33</v>
      </c>
    </row>
    <row r="7" spans="1:3">
      <c r="A7" s="4" t="s">
        <v>35</v>
      </c>
      <c r="B7" s="5" t="n">
        <v>3870</v>
      </c>
      <c r="C7" s="4" t="s">
        <v>33</v>
      </c>
    </row>
    <row r="8" spans="1:3">
      <c r="A8" s="4" t="s">
        <v>36</v>
      </c>
      <c r="B8" s="5" t="n">
        <v>3870</v>
      </c>
      <c r="C8" s="5" t="n">
        <v>19414</v>
      </c>
    </row>
    <row r="9" spans="1:3">
      <c r="A9" s="3" t="s">
        <v>37</v>
      </c>
    </row>
    <row r="10" spans="1:3">
      <c r="A10" s="4" t="s">
        <v>38</v>
      </c>
      <c r="B10" s="5" t="n">
        <v>126800</v>
      </c>
      <c r="C10" s="5" t="n">
        <v>122730</v>
      </c>
    </row>
    <row r="11" spans="1:3">
      <c r="A11" s="4" t="s">
        <v>39</v>
      </c>
      <c r="B11" s="5" t="n">
        <v>121519</v>
      </c>
      <c r="C11" s="5" t="n">
        <v>45000</v>
      </c>
    </row>
    <row r="12" spans="1:3">
      <c r="A12" s="4" t="s">
        <v>40</v>
      </c>
      <c r="B12" s="5" t="n">
        <v>74210</v>
      </c>
      <c r="C12" s="5" t="n">
        <v>21910</v>
      </c>
    </row>
    <row r="13" spans="1:3">
      <c r="A13" s="4" t="s">
        <v>41</v>
      </c>
      <c r="B13" s="5" t="n">
        <v>7500</v>
      </c>
      <c r="C13" s="5" t="n">
        <v>7500</v>
      </c>
    </row>
    <row r="14" spans="1:3">
      <c r="A14" s="4" t="s">
        <v>42</v>
      </c>
      <c r="B14" s="5" t="n">
        <v>330029</v>
      </c>
      <c r="C14" s="5" t="n">
        <v>197140</v>
      </c>
    </row>
    <row r="15" spans="1:3">
      <c r="A15" s="4" t="s">
        <v>43</v>
      </c>
      <c r="B15" s="5" t="n">
        <v>330029</v>
      </c>
      <c r="C15" s="5" t="n">
        <v>197140</v>
      </c>
    </row>
    <row r="16" spans="1:3">
      <c r="A16" s="3" t="s">
        <v>44</v>
      </c>
    </row>
    <row r="17" spans="1:3">
      <c r="A17" s="4" t="s">
        <v>45</v>
      </c>
      <c r="B17" s="5" t="n">
        <v>88373</v>
      </c>
      <c r="C17" s="5" t="n">
        <v>153873</v>
      </c>
    </row>
    <row r="18" spans="1:3">
      <c r="A18" s="4" t="s">
        <v>46</v>
      </c>
      <c r="B18" s="5" t="n">
        <v>3123791</v>
      </c>
      <c r="C18" s="5" t="n">
        <v>300954</v>
      </c>
    </row>
    <row r="19" spans="1:3">
      <c r="A19" s="4" t="s">
        <v>47</v>
      </c>
      <c r="B19" s="5" t="n">
        <v>-3538323</v>
      </c>
      <c r="C19" s="5" t="n">
        <v>-632553</v>
      </c>
    </row>
    <row r="20" spans="1:3">
      <c r="A20" s="4" t="s">
        <v>48</v>
      </c>
      <c r="B20" s="5" t="n">
        <v>-326159</v>
      </c>
      <c r="C20" s="5" t="n">
        <v>-177726</v>
      </c>
    </row>
    <row r="21" spans="1:3">
      <c r="A21" s="4" t="s">
        <v>49</v>
      </c>
      <c r="B21" s="7" t="n">
        <v>3870</v>
      </c>
      <c r="C21" s="7" t="n">
        <v>19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s>
  <sheetData>
    <row r="1" spans="1:4">
      <c r="A1" s="1" t="s">
        <v>194</v>
      </c>
      <c r="B1" s="2" t="s">
        <v>56</v>
      </c>
      <c r="C1" s="2" t="s">
        <v>156</v>
      </c>
      <c r="D1" s="2" t="s">
        <v>195</v>
      </c>
    </row>
    <row r="2" spans="1:4">
      <c r="B2" s="2" t="s">
        <v>196</v>
      </c>
      <c r="C2" s="2" t="s">
        <v>2</v>
      </c>
      <c r="D2" s="2" t="s">
        <v>28</v>
      </c>
    </row>
    <row r="3" spans="1:4">
      <c r="A3" s="4" t="s">
        <v>141</v>
      </c>
    </row>
    <row r="4" spans="1:4">
      <c r="A4" s="4" t="s">
        <v>197</v>
      </c>
      <c r="B4" s="5" t="n">
        <v>1000000</v>
      </c>
      <c r="C4" s="5" t="n">
        <v>1000000</v>
      </c>
      <c r="D4" s="4" t="s">
        <v>33</v>
      </c>
    </row>
    <row r="5" spans="1:4">
      <c r="A5" s="4" t="s">
        <v>198</v>
      </c>
      <c r="B5" s="4" t="s">
        <v>33</v>
      </c>
      <c r="C5" s="4" t="s">
        <v>33</v>
      </c>
      <c r="D5" s="5" t="n">
        <v>1000000</v>
      </c>
    </row>
    <row r="6" spans="1:4">
      <c r="A6" s="4" t="s">
        <v>199</v>
      </c>
      <c r="B6" s="4" t="s">
        <v>33</v>
      </c>
      <c r="C6" s="4" t="s">
        <v>33</v>
      </c>
      <c r="D6" s="4" t="s">
        <v>33</v>
      </c>
    </row>
    <row r="7" spans="1:4">
      <c r="A7" s="4" t="s">
        <v>200</v>
      </c>
      <c r="B7" s="5" t="n">
        <v>1000000</v>
      </c>
      <c r="C7" s="5" t="n">
        <v>1000000</v>
      </c>
      <c r="D7" s="5" t="n">
        <v>1000000</v>
      </c>
    </row>
    <row r="8" spans="1:4">
      <c r="A8" s="4" t="s">
        <v>201</v>
      </c>
      <c r="C8" s="5" t="n">
        <v>1000000</v>
      </c>
    </row>
    <row r="9" spans="1:4">
      <c r="A9" s="4" t="s">
        <v>202</v>
      </c>
      <c r="B9" s="11" t="n">
        <v>0.1</v>
      </c>
      <c r="C9" s="11" t="n">
        <v>0.1</v>
      </c>
      <c r="D9" s="4" t="s">
        <v>33</v>
      </c>
    </row>
    <row r="10" spans="1:4">
      <c r="A10" s="4" t="s">
        <v>198</v>
      </c>
      <c r="B10" s="4" t="s">
        <v>33</v>
      </c>
      <c r="C10" s="4" t="s">
        <v>33</v>
      </c>
      <c r="D10" s="12" t="n">
        <v>0.1</v>
      </c>
    </row>
    <row r="11" spans="1:4">
      <c r="A11" s="4" t="s">
        <v>199</v>
      </c>
      <c r="B11" s="4" t="s">
        <v>33</v>
      </c>
      <c r="C11" s="4" t="s">
        <v>33</v>
      </c>
      <c r="D11" s="4" t="s">
        <v>33</v>
      </c>
    </row>
    <row r="12" spans="1:4">
      <c r="A12" s="4" t="s">
        <v>203</v>
      </c>
      <c r="B12" s="11" t="n">
        <v>0.1</v>
      </c>
      <c r="C12" s="12" t="n">
        <v>0.1</v>
      </c>
      <c r="D12" s="11" t="n">
        <v>0.1</v>
      </c>
    </row>
    <row r="13" spans="1:4">
      <c r="A13" s="4" t="s">
        <v>204</v>
      </c>
      <c r="C13" s="11" t="n">
        <v>0.1</v>
      </c>
    </row>
    <row r="14" spans="1:4">
      <c r="A14" s="4" t="s">
        <v>198</v>
      </c>
      <c r="D14" s="4" t="s">
        <v>187</v>
      </c>
    </row>
    <row r="15" spans="1:4">
      <c r="A15" s="4" t="s">
        <v>205</v>
      </c>
      <c r="B15" s="4" t="s">
        <v>206</v>
      </c>
      <c r="C15" s="4" t="s">
        <v>207</v>
      </c>
      <c r="D15" s="4" t="s">
        <v>208</v>
      </c>
    </row>
    <row r="16" spans="1:4">
      <c r="A16" s="4" t="s">
        <v>209</v>
      </c>
      <c r="C16" s="4" t="s">
        <v>207</v>
      </c>
    </row>
    <row r="17" spans="1:4">
      <c r="A17" s="4" t="s">
        <v>210</v>
      </c>
      <c r="B17" s="4" t="s">
        <v>33</v>
      </c>
      <c r="C17" s="4" t="s">
        <v>33</v>
      </c>
      <c r="D17" s="4" t="s">
        <v>33</v>
      </c>
    </row>
    <row r="18" spans="1:4">
      <c r="A18" s="4" t="s">
        <v>211</v>
      </c>
      <c r="B18" s="4" t="s">
        <v>33</v>
      </c>
      <c r="C18" s="4" t="s">
        <v>33</v>
      </c>
      <c r="D18" s="4" t="s">
        <v>33</v>
      </c>
    </row>
    <row r="19" spans="1:4">
      <c r="A19" s="4" t="s">
        <v>146</v>
      </c>
    </row>
    <row r="20" spans="1:4">
      <c r="A20" s="4" t="s">
        <v>197</v>
      </c>
      <c r="B20" s="4" t="s">
        <v>33</v>
      </c>
      <c r="C20" s="5" t="n">
        <v>7693650</v>
      </c>
    </row>
    <row r="21" spans="1:4">
      <c r="A21" s="4" t="s">
        <v>198</v>
      </c>
      <c r="B21" s="5" t="n">
        <v>7693650</v>
      </c>
      <c r="C21" s="4" t="s">
        <v>33</v>
      </c>
    </row>
    <row r="22" spans="1:4">
      <c r="A22" s="4" t="s">
        <v>199</v>
      </c>
      <c r="B22" s="4" t="s">
        <v>33</v>
      </c>
      <c r="C22" s="4" t="s">
        <v>33</v>
      </c>
    </row>
    <row r="23" spans="1:4">
      <c r="A23" s="4" t="s">
        <v>212</v>
      </c>
      <c r="B23" s="4" t="s">
        <v>33</v>
      </c>
      <c r="C23" s="5" t="n">
        <v>7500000</v>
      </c>
    </row>
    <row r="24" spans="1:4">
      <c r="A24" s="4" t="s">
        <v>200</v>
      </c>
      <c r="B24" s="5" t="n">
        <v>7693650</v>
      </c>
      <c r="C24" s="5" t="n">
        <v>193650</v>
      </c>
      <c r="D24" s="4" t="s">
        <v>33</v>
      </c>
    </row>
    <row r="25" spans="1:4">
      <c r="A25" s="4" t="s">
        <v>201</v>
      </c>
      <c r="C25" s="5" t="n">
        <v>193650</v>
      </c>
    </row>
    <row r="26" spans="1:4">
      <c r="A26" s="4" t="s">
        <v>202</v>
      </c>
      <c r="B26" s="4" t="s">
        <v>33</v>
      </c>
      <c r="C26" s="8" t="n">
        <v>0.001</v>
      </c>
    </row>
    <row r="27" spans="1:4">
      <c r="A27" s="4" t="s">
        <v>198</v>
      </c>
      <c r="B27" s="13" t="n">
        <v>0.001</v>
      </c>
      <c r="C27" s="4" t="s">
        <v>33</v>
      </c>
    </row>
    <row r="28" spans="1:4">
      <c r="A28" s="4" t="s">
        <v>199</v>
      </c>
      <c r="B28" s="4" t="s">
        <v>33</v>
      </c>
      <c r="C28" s="4" t="s">
        <v>33</v>
      </c>
    </row>
    <row r="29" spans="1:4">
      <c r="A29" s="4" t="s">
        <v>212</v>
      </c>
      <c r="C29" s="13" t="n">
        <v>0.001</v>
      </c>
    </row>
    <row r="30" spans="1:4">
      <c r="A30" s="4" t="s">
        <v>203</v>
      </c>
      <c r="B30" s="8" t="n">
        <v>0.001</v>
      </c>
      <c r="C30" s="13" t="n">
        <v>0.001</v>
      </c>
      <c r="D30" s="4" t="s">
        <v>33</v>
      </c>
    </row>
    <row r="31" spans="1:4">
      <c r="A31" s="4" t="s">
        <v>204</v>
      </c>
      <c r="C31" s="8" t="n">
        <v>0.001</v>
      </c>
    </row>
    <row r="32" spans="1:4">
      <c r="A32" s="4" t="s">
        <v>198</v>
      </c>
      <c r="B32" s="4" t="s">
        <v>187</v>
      </c>
    </row>
    <row r="33" spans="1:4">
      <c r="A33" s="4" t="s">
        <v>205</v>
      </c>
      <c r="B33" s="4" t="s">
        <v>213</v>
      </c>
      <c r="C33" s="4" t="s">
        <v>214</v>
      </c>
    </row>
    <row r="34" spans="1:4">
      <c r="A34" s="4" t="s">
        <v>209</v>
      </c>
      <c r="C34" s="4" t="s">
        <v>214</v>
      </c>
    </row>
    <row r="35" spans="1:4">
      <c r="A35" s="4" t="s">
        <v>210</v>
      </c>
      <c r="B35" s="4" t="s">
        <v>33</v>
      </c>
      <c r="C35" s="4" t="s">
        <v>33</v>
      </c>
    </row>
    <row r="36" spans="1:4">
      <c r="A36" s="4" t="s">
        <v>211</v>
      </c>
      <c r="B36" s="4" t="s">
        <v>33</v>
      </c>
      <c r="C36" s="4" t="s">
        <v>33</v>
      </c>
      <c r="D36" s="4" t="s">
        <v>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5"/>
    <col customWidth="1" max="6" min="6" width="80"/>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215</v>
      </c>
      <c r="B1" s="2" t="s">
        <v>216</v>
      </c>
      <c r="C1" s="2" t="s">
        <v>217</v>
      </c>
      <c r="D1" s="2" t="s">
        <v>218</v>
      </c>
      <c r="E1" s="2" t="s">
        <v>219</v>
      </c>
      <c r="F1" s="2" t="s">
        <v>220</v>
      </c>
      <c r="G1" s="2" t="s">
        <v>221</v>
      </c>
      <c r="H1" s="2" t="s">
        <v>222</v>
      </c>
      <c r="I1" s="2" t="s">
        <v>2</v>
      </c>
      <c r="J1" s="2" t="s">
        <v>57</v>
      </c>
      <c r="K1" s="2" t="s">
        <v>2</v>
      </c>
      <c r="L1" s="2" t="s">
        <v>57</v>
      </c>
      <c r="M1" s="2" t="s">
        <v>223</v>
      </c>
      <c r="N1" s="2" t="s">
        <v>224</v>
      </c>
      <c r="O1" s="2" t="s">
        <v>28</v>
      </c>
    </row>
    <row r="2" spans="1:15">
      <c r="A2" s="4" t="s">
        <v>225</v>
      </c>
      <c r="F2" s="5" t="n">
        <v>200000000</v>
      </c>
      <c r="I2" s="5" t="n">
        <v>500000000</v>
      </c>
      <c r="K2" s="5" t="n">
        <v>500000000</v>
      </c>
      <c r="O2" s="5" t="n">
        <v>500000000</v>
      </c>
    </row>
    <row r="3" spans="1:15">
      <c r="A3" s="4" t="s">
        <v>226</v>
      </c>
      <c r="F3" s="4" t="s">
        <v>227</v>
      </c>
    </row>
    <row r="4" spans="1:15">
      <c r="A4" s="4" t="s">
        <v>228</v>
      </c>
      <c r="N4" s="5" t="n">
        <v>40000000</v>
      </c>
    </row>
    <row r="5" spans="1:15">
      <c r="A5" s="4" t="s">
        <v>229</v>
      </c>
      <c r="H5" s="5" t="n">
        <v>400000</v>
      </c>
      <c r="M5" s="5" t="n">
        <v>710000</v>
      </c>
      <c r="N5" s="5" t="n">
        <v>5000000</v>
      </c>
    </row>
    <row r="6" spans="1:15">
      <c r="A6" s="4" t="s">
        <v>230</v>
      </c>
      <c r="H6" s="7" t="n">
        <v>220000</v>
      </c>
      <c r="M6" s="7" t="n">
        <v>17750</v>
      </c>
      <c r="N6" s="7" t="n">
        <v>5000</v>
      </c>
    </row>
    <row r="7" spans="1:15">
      <c r="A7" s="4" t="s">
        <v>231</v>
      </c>
      <c r="M7" s="5" t="n">
        <v>2500000</v>
      </c>
    </row>
    <row r="8" spans="1:15">
      <c r="A8" s="4" t="s">
        <v>232</v>
      </c>
      <c r="M8" s="7" t="n">
        <v>62500</v>
      </c>
    </row>
    <row r="9" spans="1:15">
      <c r="A9" s="4" t="s">
        <v>233</v>
      </c>
      <c r="M9" s="5" t="n">
        <v>1681000</v>
      </c>
    </row>
    <row r="10" spans="1:15">
      <c r="A10" s="4" t="s">
        <v>234</v>
      </c>
      <c r="M10" s="7" t="n">
        <v>42025</v>
      </c>
    </row>
    <row r="11" spans="1:15">
      <c r="A11" s="4" t="s">
        <v>235</v>
      </c>
      <c r="D11" s="5" t="n">
        <v>250000</v>
      </c>
      <c r="G11" s="5" t="n">
        <v>750000</v>
      </c>
    </row>
    <row r="12" spans="1:15">
      <c r="A12" s="4" t="s">
        <v>236</v>
      </c>
      <c r="D12" s="7" t="n">
        <v>25000</v>
      </c>
      <c r="G12" s="7" t="n">
        <v>75000</v>
      </c>
      <c r="K12" s="4" t="s">
        <v>33</v>
      </c>
      <c r="L12" s="7" t="n">
        <v>75000</v>
      </c>
    </row>
    <row r="13" spans="1:15">
      <c r="A13" s="4" t="s">
        <v>237</v>
      </c>
      <c r="D13" s="5" t="n">
        <v>750000</v>
      </c>
      <c r="G13" s="5" t="n">
        <v>2250000</v>
      </c>
    </row>
    <row r="14" spans="1:15">
      <c r="A14" s="4" t="s">
        <v>238</v>
      </c>
      <c r="E14" s="4" t="s">
        <v>239</v>
      </c>
    </row>
    <row r="15" spans="1:15">
      <c r="A15" s="4" t="s">
        <v>240</v>
      </c>
      <c r="C15" s="4" t="s">
        <v>241</v>
      </c>
    </row>
    <row r="16" spans="1:15">
      <c r="A16" s="4" t="s">
        <v>242</v>
      </c>
      <c r="E16" s="5" t="n">
        <v>153123000</v>
      </c>
      <c r="I16" s="5" t="n">
        <v>88373000</v>
      </c>
      <c r="K16" s="5" t="n">
        <v>88373000</v>
      </c>
      <c r="O16" s="5" t="n">
        <v>153873000</v>
      </c>
    </row>
    <row r="17" spans="1:15">
      <c r="A17" s="4" t="s">
        <v>243</v>
      </c>
      <c r="C17" s="5" t="n">
        <v>1000000</v>
      </c>
    </row>
    <row r="18" spans="1:15">
      <c r="A18" s="4" t="s">
        <v>244</v>
      </c>
      <c r="C18" s="11" t="n">
        <v>0.1</v>
      </c>
    </row>
    <row r="19" spans="1:15">
      <c r="A19" s="4" t="s">
        <v>158</v>
      </c>
      <c r="K19" s="7" t="n">
        <v>63916</v>
      </c>
      <c r="L19" s="5" t="n">
        <v>220000</v>
      </c>
    </row>
    <row r="20" spans="1:15">
      <c r="A20" s="4" t="s">
        <v>159</v>
      </c>
      <c r="I20" s="7" t="n">
        <v>2685920</v>
      </c>
      <c r="J20" s="4" t="s">
        <v>33</v>
      </c>
      <c r="K20" s="5" t="n">
        <v>2685920</v>
      </c>
      <c r="L20" s="4" t="s">
        <v>33</v>
      </c>
    </row>
    <row r="21" spans="1:15">
      <c r="A21" s="4" t="s">
        <v>245</v>
      </c>
      <c r="K21" s="7" t="n">
        <v>14423</v>
      </c>
    </row>
    <row r="22" spans="1:15">
      <c r="A22" s="4" t="s">
        <v>246</v>
      </c>
      <c r="B22" s="5" t="n">
        <v>73000000</v>
      </c>
    </row>
    <row r="23" spans="1:15">
      <c r="A23" s="4" t="s">
        <v>247</v>
      </c>
    </row>
    <row r="24" spans="1:15">
      <c r="A24" s="4" t="s">
        <v>248</v>
      </c>
      <c r="I24" s="5" t="n">
        <v>7693650</v>
      </c>
      <c r="K24" s="5" t="n">
        <v>7693650</v>
      </c>
    </row>
    <row r="25" spans="1:15">
      <c r="A25" s="4" t="s">
        <v>244</v>
      </c>
      <c r="I25" s="8" t="n">
        <v>0.001</v>
      </c>
      <c r="K25" s="8" t="n">
        <v>0.001</v>
      </c>
    </row>
    <row r="26" spans="1:15">
      <c r="A26" s="4" t="s">
        <v>249</v>
      </c>
      <c r="K26" s="4" t="s">
        <v>250</v>
      </c>
    </row>
    <row r="27" spans="1:15">
      <c r="A27" s="4" t="s">
        <v>251</v>
      </c>
      <c r="K27" s="4" t="s">
        <v>252</v>
      </c>
    </row>
    <row r="28" spans="1:15">
      <c r="A28" s="4" t="s">
        <v>253</v>
      </c>
    </row>
    <row r="29" spans="1:15">
      <c r="A29" s="4" t="s">
        <v>254</v>
      </c>
      <c r="I29" s="5" t="n">
        <v>7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5</v>
      </c>
      <c r="B1" s="2" t="s">
        <v>2</v>
      </c>
      <c r="C1" s="2" t="s">
        <v>28</v>
      </c>
    </row>
    <row r="2" spans="1:3">
      <c r="A2" s="4" t="s">
        <v>256</v>
      </c>
      <c r="B2" s="7" t="n">
        <v>7500</v>
      </c>
    </row>
    <row r="3" spans="1:3">
      <c r="A3" s="4" t="s">
        <v>39</v>
      </c>
      <c r="B3" s="5" t="n">
        <v>121519</v>
      </c>
      <c r="C3" s="7" t="n">
        <v>45000</v>
      </c>
    </row>
    <row r="4" spans="1:3">
      <c r="A4" s="4" t="s">
        <v>257</v>
      </c>
    </row>
    <row r="5" spans="1:3">
      <c r="A5" s="4" t="s">
        <v>258</v>
      </c>
      <c r="B5" s="7" t="n">
        <v>1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259</v>
      </c>
      <c r="B1" s="2" t="s">
        <v>1</v>
      </c>
    </row>
    <row r="2" spans="1:2">
      <c r="B2" s="2" t="s">
        <v>260</v>
      </c>
    </row>
    <row r="3" spans="1:2">
      <c r="A3" s="4" t="s">
        <v>261</v>
      </c>
      <c r="B3" s="7" t="n">
        <v>700</v>
      </c>
    </row>
    <row r="4" spans="1:2">
      <c r="A4" s="4" t="s">
        <v>262</v>
      </c>
      <c r="B4" s="5" t="n">
        <v>1000</v>
      </c>
    </row>
    <row r="5" spans="1:2">
      <c r="A5" s="4" t="s">
        <v>263</v>
      </c>
      <c r="B5" s="7" t="n">
        <v>375</v>
      </c>
    </row>
    <row r="6" spans="1:2">
      <c r="A6" s="4" t="s">
        <v>264</v>
      </c>
      <c r="B6" s="4" t="s">
        <v>265</v>
      </c>
    </row>
    <row r="7" spans="1:2">
      <c r="A7" s="4" t="s">
        <v>266</v>
      </c>
    </row>
    <row r="8" spans="1:2">
      <c r="A8" s="4" t="s">
        <v>267</v>
      </c>
      <c r="B8" s="7" t="n">
        <v>4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8</v>
      </c>
    </row>
    <row r="2" spans="1:3">
      <c r="A2" s="3" t="s">
        <v>44</v>
      </c>
    </row>
    <row r="3" spans="1:3">
      <c r="A3" s="4" t="s">
        <v>51</v>
      </c>
      <c r="B3" s="8" t="n">
        <v>0.001</v>
      </c>
      <c r="C3" s="8" t="n">
        <v>0.001</v>
      </c>
    </row>
    <row r="4" spans="1:3">
      <c r="A4" s="4" t="s">
        <v>52</v>
      </c>
      <c r="B4" s="5" t="n">
        <v>500000000</v>
      </c>
      <c r="C4" s="5" t="n">
        <v>500000000</v>
      </c>
    </row>
    <row r="5" spans="1:3">
      <c r="A5" s="4" t="s">
        <v>53</v>
      </c>
      <c r="B5" s="5" t="n">
        <v>88373000</v>
      </c>
      <c r="C5" s="5" t="n">
        <v>153873000</v>
      </c>
    </row>
    <row r="6" spans="1:3">
      <c r="A6" s="4" t="s">
        <v>54</v>
      </c>
      <c r="B6" s="5" t="n">
        <v>88373000</v>
      </c>
      <c r="C6" s="5" t="n">
        <v>1538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334</v>
      </c>
      <c r="C4" s="4" t="s">
        <v>33</v>
      </c>
      <c r="D4" s="7" t="n">
        <v>1843</v>
      </c>
      <c r="E4" s="4" t="s">
        <v>33</v>
      </c>
    </row>
    <row r="5" spans="1:5">
      <c r="A5" s="4" t="s">
        <v>60</v>
      </c>
      <c r="B5" s="4" t="s">
        <v>33</v>
      </c>
      <c r="C5" s="4" t="s">
        <v>33</v>
      </c>
      <c r="D5" s="4" t="s">
        <v>33</v>
      </c>
      <c r="E5" s="4" t="s">
        <v>33</v>
      </c>
    </row>
    <row r="6" spans="1:5">
      <c r="A6" s="4" t="s">
        <v>61</v>
      </c>
      <c r="B6" s="5" t="n">
        <v>1334</v>
      </c>
      <c r="C6" s="4" t="s">
        <v>33</v>
      </c>
      <c r="D6" s="5" t="n">
        <v>1843</v>
      </c>
      <c r="E6" s="4" t="s">
        <v>33</v>
      </c>
    </row>
    <row r="7" spans="1:5">
      <c r="A7" s="3" t="s">
        <v>62</v>
      </c>
    </row>
    <row r="8" spans="1:5">
      <c r="A8" s="4" t="s">
        <v>63</v>
      </c>
      <c r="B8" s="5" t="n">
        <v>83948</v>
      </c>
      <c r="C8" s="5" t="n">
        <v>64394</v>
      </c>
      <c r="D8" s="5" t="n">
        <v>2905314</v>
      </c>
      <c r="E8" s="5" t="n">
        <v>328467</v>
      </c>
    </row>
    <row r="9" spans="1:5">
      <c r="A9" s="4" t="s">
        <v>64</v>
      </c>
      <c r="B9" s="5" t="n">
        <v>-82614</v>
      </c>
      <c r="C9" s="5" t="n">
        <v>-64394</v>
      </c>
      <c r="D9" s="5" t="n">
        <v>-2903471</v>
      </c>
      <c r="E9" s="5" t="n">
        <v>-328467</v>
      </c>
    </row>
    <row r="10" spans="1:5">
      <c r="A10" s="4" t="s">
        <v>65</v>
      </c>
      <c r="B10" s="5" t="n">
        <v>-1100</v>
      </c>
      <c r="C10" s="5" t="n">
        <v>-350</v>
      </c>
      <c r="D10" s="5" t="n">
        <v>-2299</v>
      </c>
      <c r="E10" s="5" t="n">
        <v>-695</v>
      </c>
    </row>
    <row r="11" spans="1:5">
      <c r="A11" s="4" t="s">
        <v>66</v>
      </c>
      <c r="B11" s="5" t="n">
        <v>-83714</v>
      </c>
      <c r="C11" s="5" t="n">
        <v>-64744</v>
      </c>
      <c r="D11" s="5" t="n">
        <v>-2905770</v>
      </c>
      <c r="E11" s="5" t="n">
        <v>-329162</v>
      </c>
    </row>
    <row r="12" spans="1:5">
      <c r="A12" s="4" t="s">
        <v>67</v>
      </c>
      <c r="B12" s="4" t="s">
        <v>33</v>
      </c>
      <c r="C12" s="4" t="s">
        <v>33</v>
      </c>
      <c r="D12" s="4" t="s">
        <v>33</v>
      </c>
      <c r="E12" s="4" t="s">
        <v>33</v>
      </c>
    </row>
    <row r="13" spans="1:5">
      <c r="A13" s="4" t="s">
        <v>68</v>
      </c>
      <c r="B13" s="7" t="n">
        <v>-83714</v>
      </c>
      <c r="C13" s="7" t="n">
        <v>-64744</v>
      </c>
      <c r="D13" s="7" t="n">
        <v>-2905770</v>
      </c>
      <c r="E13" s="7" t="n">
        <v>-329162</v>
      </c>
    </row>
    <row r="14" spans="1:5">
      <c r="A14" s="4" t="s">
        <v>69</v>
      </c>
      <c r="B14" s="7" t="n">
        <v>0</v>
      </c>
      <c r="C14" s="7" t="n">
        <v>0</v>
      </c>
      <c r="D14" s="9" t="n">
        <v>-0.02</v>
      </c>
      <c r="E14" s="7" t="n">
        <v>0</v>
      </c>
    </row>
    <row r="15" spans="1:5">
      <c r="A15" s="4" t="s">
        <v>70</v>
      </c>
      <c r="B15" s="5" t="n">
        <v>88373000</v>
      </c>
      <c r="C15" s="5" t="n">
        <v>153123000</v>
      </c>
      <c r="D15" s="5" t="n">
        <v>128748000</v>
      </c>
      <c r="E15" s="5" t="n">
        <v>1516821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1</v>
      </c>
      <c r="B1" s="2" t="s">
        <v>1</v>
      </c>
    </row>
    <row r="2" spans="1:3">
      <c r="B2" s="2" t="s">
        <v>2</v>
      </c>
      <c r="C2" s="2" t="s">
        <v>57</v>
      </c>
    </row>
    <row r="3" spans="1:3">
      <c r="A3" s="3" t="s">
        <v>72</v>
      </c>
    </row>
    <row r="4" spans="1:3">
      <c r="A4" s="4" t="s">
        <v>73</v>
      </c>
      <c r="B4" s="7" t="n">
        <v>-2905770</v>
      </c>
      <c r="C4" s="7" t="n">
        <v>-329162</v>
      </c>
    </row>
    <row r="5" spans="1:3">
      <c r="A5" s="4" t="s">
        <v>74</v>
      </c>
      <c r="B5" s="5" t="n">
        <v>63916</v>
      </c>
      <c r="C5" s="5" t="n">
        <v>220000</v>
      </c>
    </row>
    <row r="6" spans="1:3">
      <c r="A6" s="4" t="s">
        <v>75</v>
      </c>
      <c r="B6" s="5" t="n">
        <v>2685920</v>
      </c>
      <c r="C6" s="4" t="s">
        <v>33</v>
      </c>
    </row>
    <row r="7" spans="1:3">
      <c r="A7" s="4" t="s">
        <v>76</v>
      </c>
      <c r="B7" s="5" t="n">
        <v>7500</v>
      </c>
      <c r="C7" s="4" t="s">
        <v>33</v>
      </c>
    </row>
    <row r="8" spans="1:3">
      <c r="A8" s="3" t="s">
        <v>77</v>
      </c>
    </row>
    <row r="9" spans="1:3">
      <c r="A9" s="4" t="s">
        <v>78</v>
      </c>
      <c r="B9" s="5" t="n">
        <v>-700</v>
      </c>
      <c r="C9" s="4" t="s">
        <v>33</v>
      </c>
    </row>
    <row r="10" spans="1:3">
      <c r="A10" s="4" t="s">
        <v>38</v>
      </c>
      <c r="B10" s="5" t="n">
        <v>13090</v>
      </c>
      <c r="C10" s="5" t="n">
        <v>56758</v>
      </c>
    </row>
    <row r="11" spans="1:3">
      <c r="A11" s="4" t="s">
        <v>79</v>
      </c>
      <c r="B11" s="4" t="s">
        <v>33</v>
      </c>
      <c r="C11" s="5" t="n">
        <v>7500</v>
      </c>
    </row>
    <row r="12" spans="1:3">
      <c r="A12" s="4" t="s">
        <v>39</v>
      </c>
      <c r="B12" s="5" t="n">
        <v>67500</v>
      </c>
      <c r="C12" s="4" t="s">
        <v>33</v>
      </c>
    </row>
    <row r="13" spans="1:3">
      <c r="A13" s="4" t="s">
        <v>80</v>
      </c>
      <c r="B13" s="5" t="n">
        <v>2300</v>
      </c>
      <c r="C13" s="5" t="n">
        <v>695</v>
      </c>
    </row>
    <row r="14" spans="1:3">
      <c r="A14" s="4" t="s">
        <v>81</v>
      </c>
      <c r="B14" s="5" t="n">
        <v>-66244</v>
      </c>
      <c r="C14" s="5" t="n">
        <v>-44209</v>
      </c>
    </row>
    <row r="15" spans="1:3">
      <c r="A15" s="3" t="s">
        <v>82</v>
      </c>
    </row>
    <row r="16" spans="1:3">
      <c r="A16" s="4" t="s">
        <v>83</v>
      </c>
      <c r="B16" s="5" t="n">
        <v>50000</v>
      </c>
      <c r="C16" s="5" t="n">
        <v>14000</v>
      </c>
    </row>
    <row r="17" spans="1:3">
      <c r="A17" s="4" t="s">
        <v>84</v>
      </c>
      <c r="B17" s="4" t="s">
        <v>33</v>
      </c>
      <c r="C17" s="5" t="n">
        <v>75000</v>
      </c>
    </row>
    <row r="18" spans="1:3">
      <c r="A18" s="4" t="s">
        <v>85</v>
      </c>
      <c r="B18" s="5" t="n">
        <v>50000</v>
      </c>
      <c r="C18" s="5" t="n">
        <v>89000</v>
      </c>
    </row>
    <row r="19" spans="1:3">
      <c r="A19" s="4" t="s">
        <v>86</v>
      </c>
      <c r="B19" s="5" t="n">
        <v>-16244</v>
      </c>
      <c r="C19" s="5" t="n">
        <v>44791</v>
      </c>
    </row>
    <row r="20" spans="1:3">
      <c r="A20" s="4" t="s">
        <v>87</v>
      </c>
      <c r="B20" s="5" t="n">
        <v>19414</v>
      </c>
      <c r="C20" s="5" t="n">
        <v>2315</v>
      </c>
    </row>
    <row r="21" spans="1:3">
      <c r="A21" s="4" t="s">
        <v>88</v>
      </c>
      <c r="B21" s="5" t="n">
        <v>3170</v>
      </c>
      <c r="C21" s="5" t="n">
        <v>47106</v>
      </c>
    </row>
    <row r="22" spans="1:3">
      <c r="A22" s="3" t="s">
        <v>89</v>
      </c>
    </row>
    <row r="23" spans="1:3">
      <c r="A23" s="4" t="s">
        <v>90</v>
      </c>
      <c r="B23" s="4" t="s">
        <v>33</v>
      </c>
      <c r="C23" s="4" t="s">
        <v>33</v>
      </c>
    </row>
    <row r="24" spans="1:3">
      <c r="A24" s="4" t="s">
        <v>91</v>
      </c>
      <c r="B24" s="4" t="s">
        <v>33</v>
      </c>
      <c r="C24"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3</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7:31:14Z</dcterms:created>
  <dcterms:modified xmlns:dcterms="http://purl.org/dc/terms/" xmlns:xsi="http://www.w3.org/2001/XMLSchema-instance" xsi:type="dcterms:W3CDTF">2017-08-18T17:31:14Z</dcterms:modified>
</cp:coreProperties>
</file>